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Note 1 - The Company and Summar" sheetId="6" r:id="rId6"/>
    <s:sheet name="Note 2 - Inventories" sheetId="7" r:id="rId7"/>
    <s:sheet name="Note 3 - Commitments and Contin" sheetId="8" r:id="rId8"/>
    <s:sheet name="Note 4 - Segment Information" sheetId="9" r:id="rId9"/>
    <s:sheet name="Note 5 - Income Taxes" sheetId="10" r:id="rId10"/>
    <s:sheet name="Significant Accounting Policies" sheetId="11" r:id="rId11"/>
    <s:sheet name="Note 1 - The Company and Summ12" sheetId="12" r:id="rId12"/>
    <s:sheet name="Note 2 - Inventories (Tables)" sheetId="13" r:id="rId13"/>
    <s:sheet name="Note 4 - Segment Information (T" sheetId="14" r:id="rId14"/>
    <s:sheet name="Note 1 - The Company and Summ15" sheetId="15" r:id="rId15"/>
    <s:sheet name="Note 1 - Concentration Risk (De" sheetId="16" r:id="rId16"/>
    <s:sheet name="Note 2 - Schedule of Inventorie" sheetId="17" r:id="rId17"/>
    <s:sheet name="Note 3 - Commitments and Cont18" sheetId="18" r:id="rId18"/>
    <s:sheet name="Note 4 - Segment Information (D" sheetId="19" r:id="rId19"/>
    <s:sheet name="Note 4 - Segment Information 20" sheetId="20" r:id="rId20"/>
    <s:sheet name="Note 5 - Income Taxes (Details " sheetId="21" r:id="rId21"/>
  </s:sheets>
  <s:definedNames/>
  <s:calcPr calcId="124519" calcMode="auto" fullCalcOnLoad="1"/>
</s:workbook>
</file>

<file path=xl/sharedStrings.xml><?xml version="1.0" encoding="utf-8"?>
<sst xmlns="http://schemas.openxmlformats.org/spreadsheetml/2006/main" uniqueCount="181">
  <si>
    <t>Document And Entity Information - shares</t>
  </si>
  <si>
    <t>3 Months Ended</t>
  </si>
  <si>
    <t>Jan. 22, 2016</t>
  </si>
  <si>
    <t>Feb. 29, 2016</t>
  </si>
  <si>
    <t>Entity Registrant Name</t>
  </si>
  <si>
    <t>BRIDGFORD FOODS CORP</t>
  </si>
  <si>
    <t>Entity Central Index Key</t>
  </si>
  <si>
    <t>Trading Symbol</t>
  </si>
  <si>
    <t>brid</t>
  </si>
  <si>
    <t>Current Fiscal Year End Date</t>
  </si>
  <si>
    <t>--10-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22,
		2016</t>
  </si>
  <si>
    <t>Document Fiscal Year Focus</t>
  </si>
  <si>
    <t>Document Fiscal Period Focus</t>
  </si>
  <si>
    <t>Q1</t>
  </si>
  <si>
    <t>Amendment Flag</t>
  </si>
  <si>
    <t>false</t>
  </si>
  <si>
    <t>Condensed Consolidated Balance Sheets (Current Period Unaudited) - USD ($)</t>
  </si>
  <si>
    <t>Oct. 30, 2015</t>
  </si>
  <si>
    <t>Current assets:</t>
  </si>
  <si>
    <t>Cash and cash equivalents</t>
  </si>
  <si>
    <t>Accounts receivable, less allowance for doubtful accounts of $82 and $146, respectively, and promotional allowances of $3,704 and $3,061, respectively</t>
  </si>
  <si>
    <t>Inventories, less inventory reserves of $359 and $381, respectively (Note 2)</t>
  </si>
  <si>
    <t>Prepaid expenses and other current assets</t>
  </si>
  <si>
    <t>Total current assets</t>
  </si>
  <si>
    <t>Property, plant and equipment, net of accumulated depreciation and amortization of $61,056 and $60,454, respectively</t>
  </si>
  <si>
    <t>Other non-current assets</t>
  </si>
  <si>
    <t>Total assets</t>
  </si>
  <si>
    <t>Current liabilities:</t>
  </si>
  <si>
    <t>Accounts payable</t>
  </si>
  <si>
    <t>Accrued payroll, advertising and other expenses</t>
  </si>
  <si>
    <t>Current portion of non-current liabilities</t>
  </si>
  <si>
    <t>Income taxes payable</t>
  </si>
  <si>
    <t>Total current liabilities</t>
  </si>
  <si>
    <t>Non-current liabilities</t>
  </si>
  <si>
    <t>Total liabilities</t>
  </si>
  <si>
    <t>Shareholders’ equity:</t>
  </si>
  <si>
    <t>Preferred stock, without par value; authorized – 1,000 shares; issued and outstanding – none</t>
  </si>
  <si>
    <t>Common stock, $1.00 par value; authorized – 20,000 shares; issued and outstanding –9,077 and 9,080 shares, respectively</t>
  </si>
  <si>
    <t>Capital in excess of par value</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Accounts receivable, allowance for promotional allowances</t>
  </si>
  <si>
    <t>Inventories, reserves</t>
  </si>
  <si>
    <t>Property, plant and equipment, accumulated depreciation</t>
  </si>
  <si>
    <t>Preferred stock, shares authorized (in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Jan. 23, 2015</t>
  </si>
  <si>
    <t>Net sales</t>
  </si>
  <si>
    <t>Cost of products sold</t>
  </si>
  <si>
    <t>Gross margin</t>
  </si>
  <si>
    <t>Selling, general and administrative expenses</t>
  </si>
  <si>
    <t>Income before taxes</t>
  </si>
  <si>
    <t>Income tax provision</t>
  </si>
  <si>
    <t>Net income</t>
  </si>
  <si>
    <t>Net income per share – Basic and diluted (in dollars per share)</t>
  </si>
  <si>
    <t>Weighted average common shares – Basic and diluted (in shares)</t>
  </si>
  <si>
    <t>Consolidated Statements of Cash Flows - USD ($)</t>
  </si>
  <si>
    <t>Cash flows from operating activities:</t>
  </si>
  <si>
    <t>Income or charges not affecting cash and cash equivalents:</t>
  </si>
  <si>
    <t>Depreciation</t>
  </si>
  <si>
    <t>Provision for (recoveries) losses on accounts receivable</t>
  </si>
  <si>
    <t>Provision for promotional allowances</t>
  </si>
  <si>
    <t>Gain on sale of property, plant and equipment</t>
  </si>
  <si>
    <t>Changes in operating assets and liabilities:</t>
  </si>
  <si>
    <t>Accounts receivable</t>
  </si>
  <si>
    <t>Inventories</t>
  </si>
  <si>
    <t xml:space="preserve"> </t>
  </si>
  <si>
    <t>Net cash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Net cash used in financing activities</t>
  </si>
  <si>
    <t>Net increase in cash and cash equivalents</t>
  </si>
  <si>
    <t>Cash and cash equivalents at beginning of period</t>
  </si>
  <si>
    <t>Cash and cash equivalents at end of period</t>
  </si>
  <si>
    <t>Supplemental cash flow information:</t>
  </si>
  <si>
    <t>Cash paid for income taxes</t>
  </si>
  <si>
    <t>Note 1 - The Company and Summary of Significant Accounting Policies</t>
  </si>
  <si>
    <t>Notes to Financial Statements</t>
  </si>
  <si>
    <t>Basis of Presentation and Significant Accounting Policies [Text Block]</t>
  </si>
  <si>
    <t>Note 1 - Summary of Significant Accounting Policies: The unaudited condensed consolidated financial statements of Bridgford Foods Corporation (the "Company", "we", "our", "us") for the twelve weeks ended January 22, 2016 and January 23, 2015 have been prepared in conformity with the accounting principles described in the Company's Annual Report on Form 10-K for the fiscal year ended October 30, 2015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Form 10-Q. The October 30, 2015 balance sheet amounts within these interim condensed consolidated financial statements were derived from the audited fiscal 2015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revenues and expenses during the reporting periods. Actual results may vary from these estimates. Some of the estimates needed to be made by management include the allowance for doubtful accounts, promotional and returns allowances, inventory reserves, the estimated useful lives of property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nd accrued payroll, advertising and other expenses. The carrying amount of these instruments approximate fair market value due to their short term maturity. At January 22, 2016, the Company had accounts in excess of the Federal Deposit Insurance Corporation insurance coverage limit. The Company has not experienced any losses in these accounts and believes it is not exposed to any significant credit risk on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The table below shows customers that accounted for more than 20% of consolidated accounts receivable (“AR”) or 10% of consolidated sales for the twelve weeks ended January 22, 2016 and January 23, 2015, respectively. Customer Concentration &gt; 20% of AR or 10% of Sales * Wal-Mart Sales AR January 22, 2016 41.2 % 39.8 % January 23, 2015 35.8 % 35.4 % * = No other customer accounted for more than 20% of consolidated accounts receivable or 10% of consolidated sales for the twelve weeks ended January 22, 2016 or the twelve weeks ended January 23, 2015. Subsequent events Management has evaluated events subsequent to January 22, 2016 through the date that the accompanying condensed consolidated financial statements were filed with the Securities and Exchange Commission for transactions and other events which may require adjustments of and/or disclosure in such financial statements. Basic and diluted earnings per share Basic and diluted earnings per share are calculated based on the weighted average number of shares outstanding for all periods presented. No stock options, warrants, or convertible securities were outstanding as of January 22, 2016 or January 23, 2015, respectively.</t>
  </si>
  <si>
    <t>Note 2 - Inventories</t>
  </si>
  <si>
    <t>Inventory Disclosure [Text Block]</t>
  </si>
  <si>
    <t>Note 2 - Inventories: Inventories are comprised of the following at the respective period ends: (unaudited) January 22, 2016 October 30, 2015 Meat, ingredients and supplies $ 4,694 $ 5,268 Work in progress 807 1,125 Finished goods 10,826 13,584 $ 16,327 $ 19,977 Inventories are valued at the lower of cost (which approximates actual cost on a first-in, first-out basis) or market. Costs related to warehousing, transportation and distribution to customers are considered when computing market value. Inventories include the cost of ingredients, labor and manufacturing overhead. We regularly review inventory quantities on hand and write down any excess or obsolete inventories to estimated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ay need to be sold at reduced prices and could result in additional reserve provisions.</t>
  </si>
  <si>
    <t>Note 3 - Commitments and Contingencies</t>
  </si>
  <si>
    <t>Commitments and Contingencies Disclosure [Text Block]</t>
  </si>
  <si>
    <t>Note 3 - Commitments and Contingencies: We invested in OTR (over-the-road) tractors during the third quarter of fiscal 2012 financed by a capital lease obligation in the amount of $1,848. After reevaluating our fleet delivery needs, we returned five OTR tractors financed by the capital lease arrangement with a remaining liability of $656 during the second quarter of fiscal 2015. The Company also leases warehouse and/or office facilities throughout the United States through month-to-month rental agreements. No material changes have been made to these agreements during the first twelve weeks of fiscal 2016.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out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automatic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at January 22, 2016. The Company does not participate in the commodity futures market or hedging to limit commodity exposure.</t>
  </si>
  <si>
    <t>Note 4 - Segment Information</t>
  </si>
  <si>
    <t>Segment Reporting Disclosure [Text Block]</t>
  </si>
  <si>
    <t xml:space="preserve">Note 4 - Segment Information: The Company has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management and marketing, which are managed at the corporate level. These activities are allocated to each operating segment based on revenues and/or actual usage. Assets managed at the corporate level have been included as other in the accompanying segment information. The following segment information is presented for the twelve weeks ended January 22, 2016 and January 23, 2015. Segment Information Twelve weeks Ended January 22, 2016 Frozen Food Products Snack Food Products Other Totals Sales $ 11,486 $ 24,670 $ - $ 36,156 Intersegment sales - - - - Net sales 11,486 24,670 - 36,156 Cost of products sold 7,106 15,271 - 22,377 Gross margin 4,380 9,399 - 13,779 SG&amp;A 3,649 7,029 - 10,678 Income before taxes 731 2,370 - 3,101 Total assets $ 10,093 $ 29,163 $ 37,511 $ 76,767 Additions to PP&amp;E $ 71 $ 509 $ (2 ) $ 578 Segment Information Twelve weeks Ended January 23, 2015 Frozen Food Products Snack Food Products Other Totals Sales $ 12,653 $ 22,059 $ - $ 34,712 Intersegment sales - - - - Net sales 12,653 22,059 - 34,712 Cost of products sold 7,810 17,285 - 25,095 Gross margin 4,843 4,774 - 9,617 SG&amp;A 3,681 5,469 - 9,150 Income before taxes 1,162 (695 ) - 467 Total assets $ 11,154 $ 26,329 $ 19,556 $ 57,039 Additions to PP&amp;E $ 97 $ 58 $ (63 ) $ 92 </t>
  </si>
  <si>
    <t>Note 5 - Income Taxes</t>
  </si>
  <si>
    <t>Income Tax Disclosure [Text Block]</t>
  </si>
  <si>
    <t xml:space="preserve">Note 5 – Income Taxes: The Company expects its effective tax rate for the 2016 fiscal year to be different from the federal statutory rate due to state taxes. The effective tax rate for the twelve week period ended January 22, 2016 was 39.6% to cover federal and state taxes as well as the federal alternative minimum tax. We recorded an income tax provision of $1,229 for the twelve week period ended January 22, 2016, related to federal and state taxes, based on the Company's expected annual effective tax rate. Our provision for the twelve week period ended January 23, 2015 was zero. As of January 22, 2016, the Company did not have any outstanding federal or state net operating loss carryforwards. Our federal income tax returns are open to audit under the statute of limitations for the fiscal years ended on or about October 31, 2012 through 2014. We are subject to income tax in California and various other state taxing jurisdictions. Our California state income tax returns are open to audit under the statute of limitations for the fiscal years ended on or about October 31, 2011 through 2014. </t>
  </si>
  <si>
    <t>Significant Accounting Policies (Policies)</t>
  </si>
  <si>
    <t>Accounting Policies [Abstract]</t>
  </si>
  <si>
    <t>Subsequent Events, Policy [Policy Text Block]</t>
  </si>
  <si>
    <t xml:space="preserve">Subsequent events Management has evaluated events subsequent to January 22, 2016 through the date that the accompanying condensed consolidated financial statements were filed with the Securities and Exchange Commission for transactions and other events which may require adjustments of and/or disclosure in such financial statements. </t>
  </si>
  <si>
    <t>Earnings Per Share, Policy [Policy Text Block]</t>
  </si>
  <si>
    <t>Basic and diluted earnings per share Basic and diluted earnings per share are calculated based on the weighted average number of shares outstanding for all periods presented. No stock options, warrants, or convertible securities were outstanding as of January 22, 2016 or January 23, 2015 respectively.</t>
  </si>
  <si>
    <t>Note 1 - The Company and Summary of Significant Accounting Policies (Tables)</t>
  </si>
  <si>
    <t>Notes Tables</t>
  </si>
  <si>
    <t>Schedules of Concentration of Risk, by Risk Factor [Table Text Block]</t>
  </si>
  <si>
    <t xml:space="preserve"> Wal-Mart Sales AR January 22, 2016 41.2 % 39.8 % January 23, 2015 35.8 % 35.4 %</t>
  </si>
  <si>
    <t>Note 2 - Inventories (Tables)</t>
  </si>
  <si>
    <t>Schedule of Inventory, Current [Table Text Block]</t>
  </si>
  <si>
    <t xml:space="preserve"> (unaudited) January 22, 2016 October 30, 2015 Meat, ingredients and supplies $ 4,694 $ 5,268 Work in progress 807 1,125 Finished goods 10,826 13,584 $ 16,327 $ 19,977 </t>
  </si>
  <si>
    <t>Note 4 - Segment Information (Tables)</t>
  </si>
  <si>
    <t>Schedule of Segment Reporting Information, by Segment [Table Text Block]</t>
  </si>
  <si>
    <t xml:space="preserve"> Segment Information Twelve weeks Ended January 22, 2016 Frozen Food Products Snack Food Products Other Totals Sales $ 11,486 $ 24,670 $ - $ 36,156 Intersegment sales - - - - Net sales 11,486 24,670 - 36,156 Cost of products sold 7,106 15,271 - 22,377 Gross margin 4,380 9,399 - 13,779 SG&amp;A 3,649 7,029 - 10,678 Income before taxes 731 2,370 - 3,101 Total assets $ 10,093 $ 29,163 $ 37,511 $ 76,767 Additions to PP&amp;E $ 71 $ 509 $ (2 ) $ 578 Segment Information Twelve weeks Ended January 23, 2015 Frozen Food Products Snack Food Products Other Totals Sales $ 12,653 $ 22,059 $ - $ 34,712 Intersegment sales - - - - Net sales 12,653 22,059 - 34,712 Cost of products sold 7,810 17,285 - 25,095 Gross margin 4,843 4,774 - 9,617 SG&amp;A 3,681 5,469 - 9,150 Income before taxes 1,162 (695 ) - 467 Total assets $ 11,154 $ 26,329 $ 19,556 $ 57,039 Additions to PP&amp;E $ 97 $ 58 $ (63 ) $ 92 </t>
  </si>
  <si>
    <t>Note 1 - The Company and Summary of Significant Accounting Policies (Details Textual)</t>
  </si>
  <si>
    <t>Accounts Receivable [Member]</t>
  </si>
  <si>
    <t>Concentration Risk, Percentage</t>
  </si>
  <si>
    <t>20.00%</t>
  </si>
  <si>
    <t>Sales Revenue, Net [Member]</t>
  </si>
  <si>
    <t>10.00%</t>
  </si>
  <si>
    <t>Note 1 - Concentration Risk (Details)</t>
  </si>
  <si>
    <t>Wal-Mart [Member] | Customer Concentration Risk [Member] | Sales Revenue, Net [Member]</t>
  </si>
  <si>
    <t>41.20%</t>
  </si>
  <si>
    <t>35.80%</t>
  </si>
  <si>
    <t>Wal-Mart [Member] | Customer Concentration Risk [Member] | Accounts Receivable [Member]</t>
  </si>
  <si>
    <t>39.80%</t>
  </si>
  <si>
    <t>35.40%</t>
  </si>
  <si>
    <t>Note 2 - Schedule of Inventories (Details) - USD ($) $ in Thousands</t>
  </si>
  <si>
    <t>Meat, ingredients and supplies</t>
  </si>
  <si>
    <t>Work in progress</t>
  </si>
  <si>
    <t>Finished goods</t>
  </si>
  <si>
    <t>Note 3 - Commitments and Contingencies (Details Textual) - USD ($) $ in Thousands</t>
  </si>
  <si>
    <t>Apr. 17, 2015</t>
  </si>
  <si>
    <t>Jul. 06, 2012</t>
  </si>
  <si>
    <t>Capital Lease Obligations Incurred</t>
  </si>
  <si>
    <t>Return of Equipment Financed by Capital Lease</t>
  </si>
  <si>
    <t>Capital Leases, Future Minimum Payments Due</t>
  </si>
  <si>
    <t>Note 4 - Segment Information (Details Textual)</t>
  </si>
  <si>
    <t>12 Months Ended</t>
  </si>
  <si>
    <t>Number of Reportable Segments</t>
  </si>
  <si>
    <t>Note 4 - Segment Information (Details) - USD ($)</t>
  </si>
  <si>
    <t>Frozen Food Products [Member]</t>
  </si>
  <si>
    <t>Sales</t>
  </si>
  <si>
    <t>Intersegment sales</t>
  </si>
  <si>
    <t>Selling, general and sdministrative</t>
  </si>
  <si>
    <t>Refrigerated and Snack Food Products [Member]</t>
  </si>
  <si>
    <t>Other Segments [Member]</t>
  </si>
  <si>
    <t>Note 5 - Income Taxes (Details Textual) - USD ($)</t>
  </si>
  <si>
    <t>State and Local Jurisdiction [Member] | Earliest Tax Year [Member]</t>
  </si>
  <si>
    <t>Open Tax Year</t>
  </si>
  <si>
    <t>State and Local Jurisdiction [Member] | Latest Tax Year [Member]</t>
  </si>
  <si>
    <t>State and Local Jurisdiction [Member]</t>
  </si>
  <si>
    <t>Operating Loss Carryforwards</t>
  </si>
  <si>
    <t>Domestic Tax Authority [Member] | Earliest Tax Year [Member]</t>
  </si>
  <si>
    <t>Domestic Tax Authority [Member] | Latest Tax Year [Member]</t>
  </si>
  <si>
    <t>Domestic Tax Authority [Member]</t>
  </si>
  <si>
    <t>Effective Income Tax Rate Reconciliation, Percent</t>
  </si>
  <si>
    <t>39.60%</t>
  </si>
  <si>
    <t>Income Tax Expense (Benef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5">
        <v>14177</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9077275</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7</v>
      </c>
      <c t="s" r="B1" s="2">
        <v>1</v>
      </c>
    </row>
    <row r="2" spans="1:2">
      <c t="s" r="B2" s="2">
        <v>2</v>
      </c>
    </row>
    <row r="3" spans="1:2">
      <c t="s" r="A3" s="6">
        <v>105</v>
      </c>
    </row>
    <row r="4" spans="1:2">
      <c t="s" r="A4" s="3">
        <v>118</v>
      </c>
      <c t="s" r="B4" s="3">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120</v>
      </c>
      <c t="s" r="B1" s="2">
        <v>1</v>
      </c>
    </row>
    <row r="2" spans="1:2">
      <c t="s" r="B2" s="2">
        <v>2</v>
      </c>
    </row>
    <row r="3" spans="1:2">
      <c t="s" r="A3" s="6">
        <v>121</v>
      </c>
    </row>
    <row r="4" spans="1:2">
      <c t="s" r="A4" s="3">
        <v>122</v>
      </c>
      <c t="s" r="B4" s="3">
        <v>123</v>
      </c>
    </row>
    <row r="5" spans="1:2">
      <c t="s" r="A5" s="3">
        <v>124</v>
      </c>
      <c t="s" r="B5" s="3">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26</v>
      </c>
      <c t="s" r="B1" s="2">
        <v>1</v>
      </c>
    </row>
    <row r="2" spans="1:2">
      <c t="s" r="B2" s="2">
        <v>2</v>
      </c>
    </row>
    <row r="3" spans="1:2">
      <c t="s" r="A3" s="6">
        <v>127</v>
      </c>
    </row>
    <row r="4" spans="1:2">
      <c t="s" r="A4" s="3">
        <v>128</v>
      </c>
      <c t="s" r="B4" s="3">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0</v>
      </c>
      <c t="s" r="B1" s="2">
        <v>1</v>
      </c>
    </row>
    <row r="2" spans="1:2">
      <c t="s" r="B2" s="2">
        <v>2</v>
      </c>
    </row>
    <row r="3" spans="1:2">
      <c t="s" r="A3" s="6">
        <v>127</v>
      </c>
    </row>
    <row r="4" spans="1:2">
      <c t="s" r="A4" s="3">
        <v>131</v>
      </c>
      <c t="s" r="B4" s="3">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33</v>
      </c>
      <c t="s" r="B1" s="2">
        <v>1</v>
      </c>
    </row>
    <row r="2" spans="1:2">
      <c t="s" r="B2" s="2">
        <v>2</v>
      </c>
    </row>
    <row r="3" spans="1:2">
      <c t="s" r="A3" s="6">
        <v>127</v>
      </c>
    </row>
    <row r="4" spans="1:2">
      <c t="s" r="A4" s="3">
        <v>134</v>
      </c>
      <c t="s" r="B4" s="3">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69</v>
      </c>
    </row>
    <row r="3" spans="1:3">
      <c t="s" r="A3" s="3">
        <v>137</v>
      </c>
    </row>
    <row r="4" spans="1:3">
      <c t="s" r="A4" s="3">
        <v>138</v>
      </c>
      <c t="s" r="B4" s="3">
        <v>139</v>
      </c>
      <c t="s" r="C4" s="3">
        <v>139</v>
      </c>
    </row>
    <row r="5" spans="1:3">
      <c t="s" r="A5" s="3">
        <v>140</v>
      </c>
    </row>
    <row r="6" spans="1:3">
      <c t="s" r="A6" s="3">
        <v>138</v>
      </c>
      <c t="s" r="B6" s="3">
        <v>141</v>
      </c>
      <c t="s" r="C6" s="3">
        <v>14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2</v>
      </c>
      <c t="s" r="B1" s="2">
        <v>1</v>
      </c>
    </row>
    <row r="2" spans="1:3">
      <c t="s" r="B2" s="2">
        <v>2</v>
      </c>
      <c t="s" r="C2" s="2">
        <v>69</v>
      </c>
    </row>
    <row r="3" spans="1:3">
      <c t="s" r="A3" s="3">
        <v>143</v>
      </c>
    </row>
    <row r="4" spans="1:3">
      <c t="s" r="A4" s="3">
        <v>138</v>
      </c>
      <c t="s" r="B4" s="3">
        <v>144</v>
      </c>
      <c t="s" r="C4" s="3">
        <v>145</v>
      </c>
    </row>
    <row r="5" spans="1:3">
      <c t="s" r="A5" s="3">
        <v>146</v>
      </c>
    </row>
    <row r="6" spans="1:3">
      <c t="s" r="A6" s="3">
        <v>138</v>
      </c>
      <c t="s" r="B6" s="3">
        <v>147</v>
      </c>
      <c t="s" r="C6" s="3">
        <v>148</v>
      </c>
    </row>
    <row r="7" spans="1:3">
      <c t="s" r="A7" s="3">
        <v>140</v>
      </c>
    </row>
    <row r="8" spans="1:3">
      <c t="s" r="A8" s="3">
        <v>138</v>
      </c>
      <c t="s" r="B8" s="3">
        <v>141</v>
      </c>
      <c t="s" r="C8" s="3">
        <v>141</v>
      </c>
    </row>
    <row r="9" spans="1:3">
      <c t="s" r="A9" s="3">
        <v>137</v>
      </c>
    </row>
    <row r="10" spans="1:3">
      <c t="s" r="A10" s="3">
        <v>138</v>
      </c>
      <c t="s" r="B10" s="3">
        <v>139</v>
      </c>
      <c t="s" r="C10" s="3">
        <v>13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49</v>
      </c>
      <c t="s" r="B1" s="2">
        <v>2</v>
      </c>
      <c t="s" r="C1" s="2">
        <v>29</v>
      </c>
    </row>
    <row r="2" spans="1:3">
      <c t="s" r="A2" s="3">
        <v>150</v>
      </c>
      <c t="n" r="B2" s="7">
        <v>4694</v>
      </c>
      <c t="n" r="C2" s="7">
        <v>5268</v>
      </c>
    </row>
    <row r="3" spans="1:3">
      <c t="s" r="A3" s="3">
        <v>151</v>
      </c>
      <c t="n" r="B3" s="5">
        <v>807</v>
      </c>
      <c t="n" r="C3" s="5">
        <v>1125</v>
      </c>
    </row>
    <row r="4" spans="1:3">
      <c t="s" r="A4" s="3">
        <v>152</v>
      </c>
      <c t="n" r="B4" s="5">
        <v>10826</v>
      </c>
      <c t="n" r="C4" s="5">
        <v>13584</v>
      </c>
    </row>
    <row r="5" spans="1:3">
      <c t="n" r="B5" s="7">
        <v>16327</v>
      </c>
      <c t="n" r="C5" s="7">
        <v>1997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53</v>
      </c>
      <c t="s" r="B1" s="2">
        <v>1</v>
      </c>
    </row>
    <row r="2" spans="1:4">
      <c t="s" r="B2" s="2">
        <v>154</v>
      </c>
      <c t="s" r="C2" s="2">
        <v>155</v>
      </c>
      <c t="s" r="D2" s="2">
        <v>2</v>
      </c>
    </row>
    <row r="3" spans="1:4">
      <c t="s" r="A3" s="3">
        <v>156</v>
      </c>
      <c t="n" r="C3" s="7">
        <v>1848</v>
      </c>
    </row>
    <row r="4" spans="1:4">
      <c t="s" r="A4" s="3">
        <v>157</v>
      </c>
      <c t="n" r="B4" s="7">
        <v>656</v>
      </c>
    </row>
    <row r="5" spans="1:4">
      <c t="s" r="A5" s="3">
        <v>158</v>
      </c>
      <c t="n" r="D5" s="7">
        <v>68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6"/>
  </cols>
  <sheetData>
    <row r="1" spans="1:2">
      <c t="s" r="A1" s="1">
        <v>159</v>
      </c>
      <c t="s" r="B1" s="2">
        <v>160</v>
      </c>
    </row>
    <row r="2" spans="1:2">
      <c t="s" r="B2" s="2">
        <v>29</v>
      </c>
    </row>
    <row r="3" spans="1:2">
      <c t="s" r="A3" s="3">
        <v>161</v>
      </c>
      <c t="n" r="B3" s="5">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12642000</v>
      </c>
      <c t="n" r="C3" s="7">
        <v>5842000</v>
      </c>
    </row>
    <row r="4" spans="1:3">
      <c t="s" r="A4" s="3">
        <v>32</v>
      </c>
      <c t="n" r="B4" s="5">
        <v>12679000</v>
      </c>
      <c t="n" r="C4" s="5">
        <v>14619000</v>
      </c>
    </row>
    <row r="5" spans="1:3">
      <c t="s" r="A5" s="3">
        <v>33</v>
      </c>
      <c t="n" r="B5" s="5">
        <v>16327000</v>
      </c>
      <c t="n" r="C5" s="5">
        <v>19977000</v>
      </c>
    </row>
    <row r="6" spans="1:3">
      <c t="s" r="A6" s="3">
        <v>34</v>
      </c>
      <c t="n" r="B6" s="5">
        <v>1017000</v>
      </c>
      <c t="n" r="C6" s="5">
        <v>319000</v>
      </c>
    </row>
    <row r="7" spans="1:3">
      <c t="s" r="A7" s="3">
        <v>35</v>
      </c>
      <c t="n" r="B7" s="5">
        <v>42665000</v>
      </c>
      <c t="n" r="C7" s="5">
        <v>40757000</v>
      </c>
    </row>
    <row r="8" spans="1:3">
      <c t="s" r="A8" s="3">
        <v>36</v>
      </c>
      <c t="n" r="B8" s="5">
        <v>10114000</v>
      </c>
      <c t="n" r="C8" s="5">
        <v>10235000</v>
      </c>
    </row>
    <row r="9" spans="1:3">
      <c t="s" r="A9" s="3">
        <v>37</v>
      </c>
      <c t="n" r="B9" s="5">
        <v>23988000</v>
      </c>
      <c t="n" r="C9" s="5">
        <v>24310000</v>
      </c>
    </row>
    <row r="10" spans="1:3">
      <c t="s" r="A10" s="3">
        <v>38</v>
      </c>
      <c t="n" r="B10" s="5">
        <v>76767000</v>
      </c>
      <c t="n" r="C10" s="5">
        <v>75302000</v>
      </c>
    </row>
    <row r="11" spans="1:3">
      <c t="s" r="A11" s="6">
        <v>39</v>
      </c>
    </row>
    <row r="12" spans="1:3">
      <c t="s" r="A12" s="3">
        <v>40</v>
      </c>
      <c t="n" r="B12" s="5">
        <v>5050000</v>
      </c>
      <c t="n" r="C12" s="5">
        <v>6087000</v>
      </c>
    </row>
    <row r="13" spans="1:3">
      <c t="s" r="A13" s="3">
        <v>41</v>
      </c>
      <c t="n" r="B13" s="5">
        <v>4425000</v>
      </c>
      <c t="n" r="C13" s="5">
        <v>5203000</v>
      </c>
    </row>
    <row r="14" spans="1:3">
      <c t="s" r="A14" s="3">
        <v>42</v>
      </c>
      <c t="n" r="B14" s="5">
        <v>2654000</v>
      </c>
      <c t="n" r="C14" s="5">
        <v>2825000</v>
      </c>
    </row>
    <row r="15" spans="1:3">
      <c t="s" r="A15" s="3">
        <v>43</v>
      </c>
      <c t="n" r="B15" s="5">
        <v>1342000</v>
      </c>
      <c t="n" r="C15" s="5">
        <v>96000</v>
      </c>
    </row>
    <row r="16" spans="1:3">
      <c t="s" r="A16" s="3">
        <v>44</v>
      </c>
      <c t="n" r="B16" s="5">
        <v>13471000</v>
      </c>
      <c t="n" r="C16" s="5">
        <v>14211000</v>
      </c>
    </row>
    <row r="17" spans="1:3">
      <c t="s" r="A17" s="3">
        <v>45</v>
      </c>
      <c t="n" r="B17" s="5">
        <v>25804000</v>
      </c>
      <c t="n" r="C17" s="5">
        <v>25446000</v>
      </c>
    </row>
    <row r="18" spans="1:3">
      <c t="s" r="A18" s="3">
        <v>46</v>
      </c>
      <c t="n" r="B18" s="5">
        <v>39275000</v>
      </c>
      <c t="n" r="C18" s="5">
        <v>39657000</v>
      </c>
    </row>
    <row r="19" spans="1:3">
      <c t="s" r="A19" s="6">
        <v>47</v>
      </c>
    </row>
    <row r="20" spans="1:3">
      <c t="s" r="A20" s="3">
        <v>48</v>
      </c>
      <c t="n" r="B20" s="5">
        <v>0</v>
      </c>
      <c t="n" r="C20" s="5">
        <v>0</v>
      </c>
    </row>
    <row r="21" spans="1:3">
      <c t="s" r="A21" s="3">
        <v>49</v>
      </c>
      <c t="n" r="B21" s="5">
        <v>9135000</v>
      </c>
      <c t="n" r="C21" s="5">
        <v>9138000</v>
      </c>
    </row>
    <row r="22" spans="1:3">
      <c t="s" r="A22" s="3">
        <v>50</v>
      </c>
      <c t="n" r="B22" s="5">
        <v>8312000</v>
      </c>
      <c t="n" r="C22" s="5">
        <v>8334000</v>
      </c>
    </row>
    <row r="23" spans="1:3">
      <c t="s" r="A23" s="3">
        <v>51</v>
      </c>
      <c t="n" r="B23" s="5">
        <v>42175000</v>
      </c>
      <c t="n" r="C23" s="5">
        <v>40303000</v>
      </c>
    </row>
    <row r="24" spans="1:3">
      <c t="s" r="A24" s="3">
        <v>52</v>
      </c>
      <c t="n" r="B24" s="5">
        <v>-22130000</v>
      </c>
      <c t="n" r="C24" s="5">
        <v>-22130000</v>
      </c>
    </row>
    <row r="25" spans="1:3">
      <c t="s" r="A25" s="3">
        <v>53</v>
      </c>
      <c t="n" r="B25" s="5">
        <v>37492000</v>
      </c>
      <c t="n" r="C25" s="5">
        <v>35645000</v>
      </c>
    </row>
    <row r="26" spans="1:3">
      <c t="s" r="A26" s="3">
        <v>54</v>
      </c>
      <c t="n" r="B26" s="7">
        <v>76767000</v>
      </c>
      <c t="n" r="C26" s="7">
        <v>7530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162</v>
      </c>
      <c t="s" r="B1" s="2">
        <v>1</v>
      </c>
    </row>
    <row r="2" spans="1:3">
      <c t="s" r="B2" s="2">
        <v>2</v>
      </c>
      <c t="s" r="C2" s="2">
        <v>69</v>
      </c>
    </row>
    <row r="3" spans="1:3">
      <c t="s" r="A3" s="3">
        <v>163</v>
      </c>
    </row>
    <row r="4" spans="1:3">
      <c t="s" r="A4" s="3">
        <v>164</v>
      </c>
      <c t="n" r="B4" s="7">
        <v>11486000</v>
      </c>
      <c t="n" r="C4" s="7">
        <v>12653000</v>
      </c>
    </row>
    <row r="5" spans="1:3">
      <c t="s" r="A5" s="3">
        <v>165</v>
      </c>
      <c t="s" r="B5" s="3">
        <v>89</v>
      </c>
      <c t="s" r="C5" s="3">
        <v>89</v>
      </c>
    </row>
    <row r="6" spans="1:3">
      <c t="s" r="A6" s="3">
        <v>70</v>
      </c>
      <c t="n" r="B6" s="7">
        <v>11486000</v>
      </c>
      <c t="n" r="C6" s="7">
        <v>12653000</v>
      </c>
    </row>
    <row r="7" spans="1:3">
      <c t="s" r="A7" s="3">
        <v>71</v>
      </c>
      <c t="n" r="B7" s="5">
        <v>7106000</v>
      </c>
      <c t="n" r="C7" s="5">
        <v>7810000</v>
      </c>
    </row>
    <row r="8" spans="1:3">
      <c t="s" r="A8" s="3">
        <v>72</v>
      </c>
      <c t="n" r="B8" s="5">
        <v>4380000</v>
      </c>
      <c t="n" r="C8" s="5">
        <v>4843000</v>
      </c>
    </row>
    <row r="9" spans="1:3">
      <c t="s" r="A9" s="3">
        <v>166</v>
      </c>
      <c t="n" r="B9" s="5">
        <v>3649000</v>
      </c>
      <c t="n" r="C9" s="5">
        <v>3681000</v>
      </c>
    </row>
    <row r="10" spans="1:3">
      <c t="s" r="A10" s="3">
        <v>74</v>
      </c>
      <c t="n" r="B10" s="5">
        <v>731000</v>
      </c>
      <c t="n" r="C10" s="5">
        <v>1162000</v>
      </c>
    </row>
    <row r="11" spans="1:3">
      <c t="s" r="A11" s="3">
        <v>38</v>
      </c>
      <c t="n" r="B11" s="5">
        <v>10093000</v>
      </c>
      <c t="n" r="C11" s="5">
        <v>11154000</v>
      </c>
    </row>
    <row r="12" spans="1:3">
      <c t="s" r="A12" s="3">
        <v>93</v>
      </c>
      <c t="n" r="B12" s="5">
        <v>71000</v>
      </c>
      <c t="n" r="C12" s="5">
        <v>97000</v>
      </c>
    </row>
    <row r="13" spans="1:3">
      <c t="s" r="A13" s="3">
        <v>167</v>
      </c>
    </row>
    <row r="14" spans="1:3">
      <c t="s" r="A14" s="3">
        <v>164</v>
      </c>
      <c t="n" r="B14" s="7">
        <v>24670000</v>
      </c>
      <c t="n" r="C14" s="7">
        <v>22059000</v>
      </c>
    </row>
    <row r="15" spans="1:3">
      <c t="s" r="A15" s="3">
        <v>165</v>
      </c>
      <c t="s" r="B15" s="3">
        <v>89</v>
      </c>
      <c t="s" r="C15" s="3">
        <v>89</v>
      </c>
    </row>
    <row r="16" spans="1:3">
      <c t="s" r="A16" s="3">
        <v>70</v>
      </c>
      <c t="n" r="B16" s="7">
        <v>24670000</v>
      </c>
      <c t="n" r="C16" s="7">
        <v>22059000</v>
      </c>
    </row>
    <row r="17" spans="1:3">
      <c t="s" r="A17" s="3">
        <v>71</v>
      </c>
      <c t="n" r="B17" s="5">
        <v>15271000</v>
      </c>
      <c t="n" r="C17" s="5">
        <v>17285000</v>
      </c>
    </row>
    <row r="18" spans="1:3">
      <c t="s" r="A18" s="3">
        <v>72</v>
      </c>
      <c t="n" r="B18" s="5">
        <v>9399000</v>
      </c>
      <c t="n" r="C18" s="5">
        <v>4774000</v>
      </c>
    </row>
    <row r="19" spans="1:3">
      <c t="s" r="A19" s="3">
        <v>166</v>
      </c>
      <c t="n" r="B19" s="5">
        <v>7029000</v>
      </c>
      <c t="n" r="C19" s="5">
        <v>5469000</v>
      </c>
    </row>
    <row r="20" spans="1:3">
      <c t="s" r="A20" s="3">
        <v>74</v>
      </c>
      <c t="n" r="B20" s="5">
        <v>2370000</v>
      </c>
      <c t="n" r="C20" s="5">
        <v>-695000</v>
      </c>
    </row>
    <row r="21" spans="1:3">
      <c t="s" r="A21" s="3">
        <v>38</v>
      </c>
      <c t="n" r="B21" s="5">
        <v>29163000</v>
      </c>
      <c t="n" r="C21" s="5">
        <v>26329000</v>
      </c>
    </row>
    <row r="22" spans="1:3">
      <c t="s" r="A22" s="3">
        <v>93</v>
      </c>
      <c t="n" r="B22" s="7">
        <v>509000</v>
      </c>
      <c t="n" r="C22" s="7">
        <v>58000</v>
      </c>
    </row>
    <row r="23" spans="1:3">
      <c t="s" r="A23" s="3">
        <v>168</v>
      </c>
    </row>
    <row r="24" spans="1:3">
      <c t="s" r="A24" s="3">
        <v>164</v>
      </c>
      <c t="s" r="B24" s="3">
        <v>89</v>
      </c>
      <c t="s" r="C24" s="3">
        <v>89</v>
      </c>
    </row>
    <row r="25" spans="1:3">
      <c t="s" r="A25" s="3">
        <v>165</v>
      </c>
      <c t="s" r="B25" s="3">
        <v>89</v>
      </c>
      <c t="s" r="C25" s="3">
        <v>89</v>
      </c>
    </row>
    <row r="26" spans="1:3">
      <c t="s" r="A26" s="3">
        <v>70</v>
      </c>
      <c t="s" r="B26" s="3">
        <v>89</v>
      </c>
      <c t="s" r="C26" s="3">
        <v>89</v>
      </c>
    </row>
    <row r="27" spans="1:3">
      <c t="s" r="A27" s="3">
        <v>71</v>
      </c>
      <c t="s" r="B27" s="3">
        <v>89</v>
      </c>
      <c t="s" r="C27" s="3">
        <v>89</v>
      </c>
    </row>
    <row r="28" spans="1:3">
      <c t="s" r="A28" s="3">
        <v>72</v>
      </c>
      <c t="s" r="B28" s="3">
        <v>89</v>
      </c>
      <c t="s" r="C28" s="3">
        <v>89</v>
      </c>
    </row>
    <row r="29" spans="1:3">
      <c t="s" r="A29" s="3">
        <v>166</v>
      </c>
      <c t="s" r="B29" s="3">
        <v>89</v>
      </c>
      <c t="s" r="C29" s="3">
        <v>89</v>
      </c>
    </row>
    <row r="30" spans="1:3">
      <c t="s" r="A30" s="3">
        <v>74</v>
      </c>
      <c t="s" r="B30" s="3">
        <v>89</v>
      </c>
      <c t="s" r="C30" s="3">
        <v>89</v>
      </c>
    </row>
    <row r="31" spans="1:3">
      <c t="s" r="A31" s="3">
        <v>38</v>
      </c>
      <c t="n" r="B31" s="7">
        <v>37511000</v>
      </c>
      <c t="n" r="C31" s="7">
        <v>19556000</v>
      </c>
    </row>
    <row r="32" spans="1:3">
      <c t="s" r="A32" s="3">
        <v>93</v>
      </c>
      <c t="n" r="B32" s="5">
        <v>-2000</v>
      </c>
      <c t="n" r="C32" s="5">
        <v>-63000</v>
      </c>
    </row>
    <row r="33" spans="1:3">
      <c t="s" r="A33" s="3">
        <v>164</v>
      </c>
      <c t="n" r="B33" s="7">
        <v>36156000</v>
      </c>
      <c t="n" r="C33" s="7">
        <v>34712000</v>
      </c>
    </row>
    <row r="34" spans="1:3">
      <c t="s" r="A34" s="3">
        <v>165</v>
      </c>
      <c t="s" r="B34" s="3">
        <v>89</v>
      </c>
      <c t="s" r="C34" s="3">
        <v>89</v>
      </c>
    </row>
    <row r="35" spans="1:3">
      <c t="s" r="A35" s="3">
        <v>70</v>
      </c>
      <c t="n" r="B35" s="7">
        <v>36156000</v>
      </c>
      <c t="n" r="C35" s="7">
        <v>34712000</v>
      </c>
    </row>
    <row r="36" spans="1:3">
      <c t="s" r="A36" s="3">
        <v>71</v>
      </c>
      <c t="n" r="B36" s="5">
        <v>22377000</v>
      </c>
      <c t="n" r="C36" s="5">
        <v>25095000</v>
      </c>
    </row>
    <row r="37" spans="1:3">
      <c t="s" r="A37" s="3">
        <v>72</v>
      </c>
      <c t="n" r="B37" s="5">
        <v>13779000</v>
      </c>
      <c t="n" r="C37" s="5">
        <v>9617000</v>
      </c>
    </row>
    <row r="38" spans="1:3">
      <c t="s" r="A38" s="3">
        <v>166</v>
      </c>
      <c t="n" r="B38" s="5">
        <v>10678000</v>
      </c>
      <c t="n" r="C38" s="5">
        <v>9150000</v>
      </c>
    </row>
    <row r="39" spans="1:3">
      <c t="s" r="A39" s="3">
        <v>74</v>
      </c>
      <c t="n" r="B39" s="5">
        <v>3101000</v>
      </c>
      <c t="n" r="C39" s="5">
        <v>467000</v>
      </c>
    </row>
    <row r="40" spans="1:3">
      <c t="s" r="A40" s="3">
        <v>38</v>
      </c>
      <c t="n" r="B40" s="5">
        <v>76767000</v>
      </c>
      <c t="n" r="C40" s="5">
        <v>57039000</v>
      </c>
    </row>
    <row r="41" spans="1:3">
      <c t="s" r="A41" s="3">
        <v>93</v>
      </c>
      <c t="n" r="B41" s="7">
        <v>578000</v>
      </c>
      <c t="n" r="C41" s="7">
        <v>9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169</v>
      </c>
      <c t="s" r="B1" s="2">
        <v>2</v>
      </c>
      <c t="s" r="C1" s="2">
        <v>2</v>
      </c>
      <c t="s" r="D1" s="2">
        <v>69</v>
      </c>
    </row>
    <row r="2" spans="1:4">
      <c t="s" r="A2" s="3">
        <v>170</v>
      </c>
    </row>
    <row r="3" spans="1:4">
      <c t="s" r="A3" s="3">
        <v>171</v>
      </c>
      <c t="n" r="C3" s="5">
        <v>2011</v>
      </c>
    </row>
    <row r="4" spans="1:4">
      <c t="s" r="A4" s="3">
        <v>172</v>
      </c>
    </row>
    <row r="5" spans="1:4">
      <c t="s" r="A5" s="3">
        <v>171</v>
      </c>
      <c t="n" r="C5" s="5">
        <v>2014</v>
      </c>
    </row>
    <row r="6" spans="1:4">
      <c t="s" r="A6" s="3">
        <v>173</v>
      </c>
    </row>
    <row r="7" spans="1:4">
      <c t="s" r="A7" s="3">
        <v>174</v>
      </c>
      <c t="n" r="B7" s="7">
        <v>0</v>
      </c>
      <c t="n" r="C7" s="7">
        <v>0</v>
      </c>
    </row>
    <row r="8" spans="1:4">
      <c t="s" r="A8" s="3">
        <v>175</v>
      </c>
    </row>
    <row r="9" spans="1:4">
      <c t="s" r="A9" s="3">
        <v>171</v>
      </c>
      <c t="n" r="C9" s="5">
        <v>2012</v>
      </c>
    </row>
    <row r="10" spans="1:4">
      <c t="s" r="A10" s="3">
        <v>176</v>
      </c>
    </row>
    <row r="11" spans="1:4">
      <c t="s" r="A11" s="3">
        <v>171</v>
      </c>
      <c t="n" r="C11" s="5">
        <v>2014</v>
      </c>
    </row>
    <row r="12" spans="1:4">
      <c t="s" r="A12" s="3">
        <v>177</v>
      </c>
    </row>
    <row r="13" spans="1:4">
      <c t="s" r="A13" s="3">
        <v>174</v>
      </c>
      <c t="n" r="B13" s="7">
        <v>0</v>
      </c>
      <c t="n" r="C13" s="7">
        <v>0</v>
      </c>
    </row>
    <row r="14" spans="1:4">
      <c t="s" r="A14" s="3">
        <v>178</v>
      </c>
      <c t="s" r="B14" s="3">
        <v>179</v>
      </c>
    </row>
    <row r="15" spans="1:4">
      <c t="s" r="A15" s="3">
        <v>180</v>
      </c>
      <c t="n" r="C15" s="7">
        <v>1229000</v>
      </c>
      <c t="n" r="D1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29</v>
      </c>
    </row>
    <row r="2" spans="1:3">
      <c t="s" r="A2" s="3">
        <v>56</v>
      </c>
      <c t="n" r="B2" s="7">
        <v>82</v>
      </c>
      <c t="n" r="C2" s="7">
        <v>146</v>
      </c>
    </row>
    <row r="3" spans="1:3">
      <c t="s" r="A3" s="3">
        <v>57</v>
      </c>
      <c t="n" r="B3" s="5">
        <v>3704</v>
      </c>
      <c t="n" r="C3" s="5">
        <v>3061</v>
      </c>
    </row>
    <row r="4" spans="1:3">
      <c t="s" r="A4" s="3">
        <v>58</v>
      </c>
      <c t="n" r="B4" s="5">
        <v>359</v>
      </c>
      <c t="n" r="C4" s="5">
        <v>381</v>
      </c>
    </row>
    <row r="5" spans="1:3">
      <c t="s" r="A5" s="3">
        <v>59</v>
      </c>
      <c t="n" r="B5" s="7">
        <v>61056</v>
      </c>
      <c t="n" r="C5" s="7">
        <v>60454</v>
      </c>
    </row>
    <row r="6" spans="1:3">
      <c t="s" r="A6" s="3">
        <v>60</v>
      </c>
      <c t="n" r="B6" s="5">
        <v>1000000</v>
      </c>
      <c t="n" r="C6" s="5">
        <v>1000000</v>
      </c>
    </row>
    <row r="7" spans="1:3">
      <c t="s" r="A7" s="3">
        <v>61</v>
      </c>
      <c t="n" r="B7" s="7">
        <v>0</v>
      </c>
      <c t="n" r="C7" s="7">
        <v>0</v>
      </c>
    </row>
    <row r="8" spans="1:3">
      <c t="s" r="A8" s="3">
        <v>62</v>
      </c>
      <c t="n" r="B8" s="5">
        <v>0</v>
      </c>
      <c t="n" r="C8" s="5">
        <v>0</v>
      </c>
    </row>
    <row r="9" spans="1:3">
      <c t="s" r="A9" s="3">
        <v>63</v>
      </c>
      <c t="n" r="B9" s="5">
        <v>0</v>
      </c>
      <c t="n" r="C9" s="5">
        <v>0</v>
      </c>
    </row>
    <row r="10" spans="1:3">
      <c t="s" r="A10" s="3">
        <v>64</v>
      </c>
      <c t="n" r="B10" s="7">
        <v>1</v>
      </c>
      <c t="n" r="C10" s="7">
        <v>1</v>
      </c>
    </row>
    <row r="11" spans="1:3">
      <c t="s" r="A11" s="3">
        <v>65</v>
      </c>
      <c t="n" r="B11" s="5">
        <v>20000000</v>
      </c>
      <c t="n" r="C11" s="5">
        <v>20000000</v>
      </c>
    </row>
    <row r="12" spans="1:3">
      <c t="s" r="A12" s="3">
        <v>66</v>
      </c>
      <c t="n" r="B12" s="5">
        <v>9077000</v>
      </c>
      <c t="n" r="C12" s="5">
        <v>9080000</v>
      </c>
    </row>
    <row r="13" spans="1:3">
      <c t="s" r="A13" s="3">
        <v>67</v>
      </c>
      <c t="n" r="B13" s="5">
        <v>9077000</v>
      </c>
      <c t="n" r="C13" s="5">
        <v>90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v>
      </c>
      <c t="s" r="B1" s="2">
        <v>1</v>
      </c>
    </row>
    <row r="2" spans="1:3">
      <c t="s" r="B2" s="2">
        <v>2</v>
      </c>
      <c t="s" r="C2" s="2">
        <v>69</v>
      </c>
    </row>
    <row r="3" spans="1:3">
      <c t="s" r="A3" s="3">
        <v>70</v>
      </c>
      <c t="n" r="B3" s="7">
        <v>36156000</v>
      </c>
      <c t="n" r="C3" s="7">
        <v>34712000</v>
      </c>
    </row>
    <row r="4" spans="1:3">
      <c t="s" r="A4" s="3">
        <v>71</v>
      </c>
      <c t="n" r="B4" s="5">
        <v>22377000</v>
      </c>
      <c t="n" r="C4" s="5">
        <v>25095000</v>
      </c>
    </row>
    <row r="5" spans="1:3">
      <c t="s" r="A5" s="3">
        <v>72</v>
      </c>
      <c t="n" r="B5" s="5">
        <v>13779000</v>
      </c>
      <c t="n" r="C5" s="5">
        <v>9617000</v>
      </c>
    </row>
    <row r="6" spans="1:3">
      <c t="s" r="A6" s="3">
        <v>73</v>
      </c>
      <c t="n" r="B6" s="5">
        <v>10678000</v>
      </c>
      <c t="n" r="C6" s="5">
        <v>9150000</v>
      </c>
    </row>
    <row r="7" spans="1:3">
      <c t="s" r="A7" s="3">
        <v>74</v>
      </c>
      <c t="n" r="B7" s="5">
        <v>3101000</v>
      </c>
      <c t="n" r="C7" s="5">
        <v>467000</v>
      </c>
    </row>
    <row r="8" spans="1:3">
      <c t="s" r="A8" s="3">
        <v>75</v>
      </c>
      <c t="n" r="B8" s="5">
        <v>1229000</v>
      </c>
      <c t="n" r="C8" s="5">
        <v>0</v>
      </c>
    </row>
    <row r="9" spans="1:3">
      <c t="s" r="A9" s="3">
        <v>76</v>
      </c>
      <c t="n" r="B9" s="7">
        <v>1872000</v>
      </c>
      <c t="n" r="C9" s="7">
        <v>467000</v>
      </c>
    </row>
    <row r="10" spans="1:3">
      <c t="s" r="A10" s="3">
        <v>77</v>
      </c>
      <c t="n" r="B10" s="8">
        <v>0.21</v>
      </c>
      <c t="n" r="C10" s="8">
        <v>0.05</v>
      </c>
    </row>
    <row r="11" spans="1:3">
      <c t="s" r="A11" s="3">
        <v>78</v>
      </c>
      <c t="n" r="B11" s="5">
        <v>9079</v>
      </c>
      <c t="n" r="C11" s="5">
        <v>9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79</v>
      </c>
      <c t="s" r="B1" s="2">
        <v>1</v>
      </c>
    </row>
    <row r="2" spans="1:3">
      <c t="s" r="B2" s="2">
        <v>2</v>
      </c>
      <c t="s" r="C2" s="2">
        <v>69</v>
      </c>
    </row>
    <row r="3" spans="1:3">
      <c t="s" r="A3" s="6">
        <v>80</v>
      </c>
    </row>
    <row r="4" spans="1:3">
      <c t="s" r="A4" s="3">
        <v>76</v>
      </c>
      <c t="n" r="B4" s="7">
        <v>1872000</v>
      </c>
      <c t="n" r="C4" s="7">
        <v>467000</v>
      </c>
    </row>
    <row r="5" spans="1:3">
      <c t="s" r="A5" s="6">
        <v>81</v>
      </c>
    </row>
    <row r="6" spans="1:3">
      <c t="s" r="A6" s="3">
        <v>82</v>
      </c>
      <c t="n" r="B6" s="5">
        <v>700000</v>
      </c>
      <c t="n" r="C6" s="5">
        <v>722000</v>
      </c>
    </row>
    <row r="7" spans="1:3">
      <c t="s" r="A7" s="3">
        <v>83</v>
      </c>
      <c t="n" r="B7" s="5">
        <v>-82000</v>
      </c>
      <c t="n" r="C7" s="5">
        <v>52000</v>
      </c>
    </row>
    <row r="8" spans="1:3">
      <c t="s" r="A8" s="3">
        <v>84</v>
      </c>
      <c t="n" r="B8" s="5">
        <v>643000</v>
      </c>
      <c t="n" r="C8" s="5">
        <v>704000</v>
      </c>
    </row>
    <row r="9" spans="1:3">
      <c t="s" r="A9" s="3">
        <v>85</v>
      </c>
      <c t="n" r="B9" s="5">
        <v>-1000</v>
      </c>
      <c t="n" r="C9" s="5">
        <v>-29000</v>
      </c>
    </row>
    <row r="10" spans="1:3">
      <c t="s" r="A10" s="6">
        <v>86</v>
      </c>
    </row>
    <row r="11" spans="1:3">
      <c t="s" r="A11" s="3">
        <v>87</v>
      </c>
      <c t="n" r="B11" s="5">
        <v>1379000</v>
      </c>
      <c t="n" r="C11" s="5">
        <v>-2040000</v>
      </c>
    </row>
    <row r="12" spans="1:3">
      <c t="s" r="A12" s="3">
        <v>88</v>
      </c>
      <c t="n" r="B12" s="5">
        <v>3650000</v>
      </c>
      <c t="n" r="C12" s="5">
        <v>6917000</v>
      </c>
    </row>
    <row r="13" spans="1:3">
      <c t="s" r="A13" s="3">
        <v>34</v>
      </c>
      <c t="n" r="B13" s="5">
        <v>-698000</v>
      </c>
      <c t="n" r="C13" s="5">
        <v>-325000</v>
      </c>
    </row>
    <row r="14" spans="1:3">
      <c t="s" r="A14" s="3">
        <v>37</v>
      </c>
      <c t="n" r="B14" s="5">
        <v>322000</v>
      </c>
      <c t="n" r="C14" s="5">
        <v>-66000</v>
      </c>
    </row>
    <row r="15" spans="1:3">
      <c t="s" r="A15" s="3">
        <v>40</v>
      </c>
      <c t="n" r="B15" s="5">
        <v>-1133000</v>
      </c>
      <c t="n" r="C15" s="5">
        <v>-1016000</v>
      </c>
    </row>
    <row r="16" spans="1:3">
      <c t="s" r="A16" s="3">
        <v>41</v>
      </c>
      <c t="n" r="B16" s="5">
        <v>-949000</v>
      </c>
      <c t="n" r="C16" s="7">
        <v>-258000</v>
      </c>
    </row>
    <row r="17" spans="1:3">
      <c t="s" r="A17" s="3">
        <v>43</v>
      </c>
      <c t="n" r="B17" s="5">
        <v>1342000</v>
      </c>
      <c t="s" r="C17" s="3">
        <v>89</v>
      </c>
    </row>
    <row r="18" spans="1:3">
      <c t="s" r="A18" s="3">
        <v>45</v>
      </c>
      <c t="n" r="B18" s="5">
        <v>393000</v>
      </c>
      <c t="n" r="C18" s="7">
        <v>-237000</v>
      </c>
    </row>
    <row r="19" spans="1:3">
      <c t="s" r="A19" s="3">
        <v>90</v>
      </c>
      <c t="n" r="B19" s="5">
        <v>7438000</v>
      </c>
      <c t="n" r="C19" s="5">
        <v>4891000</v>
      </c>
    </row>
    <row r="20" spans="1:3">
      <c t="s" r="A20" s="6">
        <v>91</v>
      </c>
    </row>
    <row r="21" spans="1:3">
      <c t="s" r="A21" s="3">
        <v>92</v>
      </c>
      <c t="n" r="B21" s="5">
        <v>1000</v>
      </c>
      <c t="n" r="C21" s="5">
        <v>29000</v>
      </c>
    </row>
    <row r="22" spans="1:3">
      <c t="s" r="A22" s="3">
        <v>93</v>
      </c>
      <c t="n" r="B22" s="5">
        <v>-578000</v>
      </c>
      <c t="n" r="C22" s="5">
        <v>-92000</v>
      </c>
    </row>
    <row r="23" spans="1:3">
      <c t="s" r="A23" s="3">
        <v>94</v>
      </c>
      <c t="n" r="B23" s="5">
        <v>-577000</v>
      </c>
      <c t="n" r="C23" s="5">
        <v>-63000</v>
      </c>
    </row>
    <row r="24" spans="1:3">
      <c t="s" r="A24" s="6">
        <v>95</v>
      </c>
    </row>
    <row r="25" spans="1:3">
      <c t="s" r="A25" s="3">
        <v>96</v>
      </c>
      <c t="n" r="B25" s="5">
        <v>-25000</v>
      </c>
      <c t="n" r="C25" s="5">
        <v>-38000</v>
      </c>
    </row>
    <row r="26" spans="1:3">
      <c t="s" r="A26" s="3">
        <v>97</v>
      </c>
      <c t="n" r="B26" s="5">
        <v>-36000</v>
      </c>
      <c t="n" r="C26" s="5">
        <v>-55000</v>
      </c>
    </row>
    <row r="27" spans="1:3">
      <c t="s" r="A27" s="3">
        <v>98</v>
      </c>
      <c t="n" r="B27" s="5">
        <v>-61000</v>
      </c>
      <c t="n" r="C27" s="5">
        <v>-93000</v>
      </c>
    </row>
    <row r="28" spans="1:3">
      <c t="s" r="A28" s="3">
        <v>99</v>
      </c>
      <c t="n" r="B28" s="5">
        <v>6800000</v>
      </c>
      <c t="n" r="C28" s="5">
        <v>4735000</v>
      </c>
    </row>
    <row r="29" spans="1:3">
      <c t="s" r="A29" s="3">
        <v>100</v>
      </c>
      <c t="n" r="B29" s="5">
        <v>5842000</v>
      </c>
      <c t="n" r="C29" s="5">
        <v>192000</v>
      </c>
    </row>
    <row r="30" spans="1:3">
      <c t="s" r="A30" s="3">
        <v>101</v>
      </c>
      <c t="n" r="B30" s="5">
        <v>12642000</v>
      </c>
      <c t="n" r="C30" s="5">
        <v>4927000</v>
      </c>
    </row>
    <row r="31" spans="1:3">
      <c t="s" r="A31" s="6">
        <v>102</v>
      </c>
    </row>
    <row r="32" spans="1:3">
      <c t="s" r="A32" s="3">
        <v>103</v>
      </c>
      <c t="n" r="B32" s="7">
        <v>153000</v>
      </c>
      <c t="n" r="C3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04</v>
      </c>
      <c t="s" r="B1" s="2">
        <v>1</v>
      </c>
    </row>
    <row r="2" spans="1:2">
      <c t="s" r="B2" s="2">
        <v>2</v>
      </c>
    </row>
    <row r="3" spans="1:2">
      <c t="s" r="A3" s="6">
        <v>105</v>
      </c>
    </row>
    <row r="4" spans="1:2">
      <c t="s" r="A4" s="3">
        <v>106</v>
      </c>
      <c t="s" r="B4" s="3">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8</v>
      </c>
      <c t="s" r="B1" s="2">
        <v>1</v>
      </c>
    </row>
    <row r="2" spans="1:2">
      <c t="s" r="B2" s="2">
        <v>2</v>
      </c>
    </row>
    <row r="3" spans="1:2">
      <c t="s" r="A3" s="6">
        <v>105</v>
      </c>
    </row>
    <row r="4" spans="1:2">
      <c t="s" r="A4" s="3">
        <v>109</v>
      </c>
      <c t="s" r="B4" s="3">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1</v>
      </c>
      <c t="s" r="B1" s="2">
        <v>1</v>
      </c>
    </row>
    <row r="2" spans="1:2">
      <c t="s" r="B2" s="2">
        <v>2</v>
      </c>
    </row>
    <row r="3" spans="1:2">
      <c t="s" r="A3" s="6">
        <v>105</v>
      </c>
    </row>
    <row r="4" spans="1:2">
      <c t="s" r="A4" s="3">
        <v>112</v>
      </c>
      <c t="s" r="B4" s="3">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14</v>
      </c>
      <c t="s" r="B1" s="2">
        <v>1</v>
      </c>
    </row>
    <row r="2" spans="1:2">
      <c t="s" r="B2" s="2">
        <v>2</v>
      </c>
    </row>
    <row r="3" spans="1:2">
      <c t="s" r="A3" s="6">
        <v>105</v>
      </c>
    </row>
    <row r="4" spans="1:2">
      <c t="s" r="A4" s="3">
        <v>115</v>
      </c>
      <c t="s" r="B4" s="3">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solidated Statements of Cash</vt:lpstr>
      <vt:lpstr>Note 1 - The Company and Summar</vt:lpstr>
      <vt:lpstr>Note 2 - Inventories</vt:lpstr>
      <vt:lpstr>Note 3 - Commitments and Contin</vt:lpstr>
      <vt:lpstr>Note 4 - Segment Information</vt:lpstr>
      <vt:lpstr>Note 5 - Income Taxes</vt:lpstr>
      <vt:lpstr>Significant Accounting Policies</vt:lpstr>
      <vt:lpstr>Note 1 - The Company and Summ12</vt:lpstr>
      <vt:lpstr>Note 2 - Inventories (Tables)</vt:lpstr>
      <vt:lpstr>Note 4 - Segment Information (T</vt:lpstr>
      <vt:lpstr>Note 1 - The Company and Summ15</vt:lpstr>
      <vt:lpstr>Note 1 - Concentration Risk (De</vt:lpstr>
      <vt:lpstr>Note 2 - Schedule of Inventorie</vt:lpstr>
      <vt:lpstr>Note 3 - Commitments and Cont18</vt:lpstr>
      <vt:lpstr>Note 4 - Segment Information (D</vt:lpstr>
      <vt:lpstr>Note 4 - Segment Information 20</vt:lpstr>
      <vt:lpstr>Note 5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6:27Z</dcterms:created>
  <dcterms:modified xmlns:dcterms="http://purl.org/dc/terms/" xmlns:xsi="http://www.w3.org/2001/XMLSchema-instance" xsi:type="dcterms:W3CDTF">2016-03-04T16:06:27Z</dcterms:modified>
  <dc:title xmlns:dc="http://purl.org/dc/elements/1.1/">Untitled</dc:title>
  <dc:description xmlns:dc="http://purl.org/dc/elements/1.1/"/>
  <dc:subject xmlns:dc="http://purl.org/dc/elements/1.1/"/>
  <cp:keywords/>
  <cp:category/>
</cp:coreProperties>
</file>